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INTANGIBLE ASSET" sheetId="10" state="visible" r:id="rId10"/>
    <sheet xmlns:r="http://schemas.openxmlformats.org/officeDocument/2006/relationships" name="RELATED PARTY TRANSACTIONS" sheetId="11" state="visible" r:id="rId11"/>
    <sheet xmlns:r="http://schemas.openxmlformats.org/officeDocument/2006/relationships" name="LICENSE AND MARKETING AGREEMENT" sheetId="12" state="visible" r:id="rId12"/>
    <sheet xmlns:r="http://schemas.openxmlformats.org/officeDocument/2006/relationships" name="EQUITY" sheetId="13" state="visible" r:id="rId13"/>
    <sheet xmlns:r="http://schemas.openxmlformats.org/officeDocument/2006/relationships" name="SUMMARY OF SIGNIFICANT ACCOUN14" sheetId="14" state="visible" r:id="rId14"/>
    <sheet xmlns:r="http://schemas.openxmlformats.org/officeDocument/2006/relationships" name="INVESTMENTS (Tables)" sheetId="15" state="visible" r:id="rId15"/>
    <sheet xmlns:r="http://schemas.openxmlformats.org/officeDocument/2006/relationships" name="NATURE OF OPERATIONS AND BASI16" sheetId="16" state="visible" r:id="rId16"/>
    <sheet xmlns:r="http://schemas.openxmlformats.org/officeDocument/2006/relationships" name="SUMMARY OF SIGNIFICANT ACCOUN17" sheetId="17" state="visible" r:id="rId17"/>
    <sheet xmlns:r="http://schemas.openxmlformats.org/officeDocument/2006/relationships" name="INVESTMENTS (Details)" sheetId="18" state="visible" r:id="rId18"/>
    <sheet xmlns:r="http://schemas.openxmlformats.org/officeDocument/2006/relationships" name="INVESTMENTS (Details Narrative)" sheetId="19" state="visible" r:id="rId19"/>
    <sheet xmlns:r="http://schemas.openxmlformats.org/officeDocument/2006/relationships" name="INTANGIBLE ASSET (Details Narra" sheetId="20" state="visible" r:id="rId20"/>
    <sheet xmlns:r="http://schemas.openxmlformats.org/officeDocument/2006/relationships" name="RELATED PARTY TRANSACTIONS (Det" sheetId="21" state="visible" r:id="rId21"/>
    <sheet xmlns:r="http://schemas.openxmlformats.org/officeDocument/2006/relationships" name="LICENSE AND MARKETING AGREEME22" sheetId="22" state="visible" r:id="rId22"/>
    <sheet xmlns:r="http://schemas.openxmlformats.org/officeDocument/2006/relationships" name="EQUITY (Details Narrative)" sheetId="23" state="visible" r:id="rId23"/>
  </sheets>
  <definedNames/>
  <calcPr calcId="124519" fullCalcOnLoad="1"/>
</workbook>
</file>

<file path=xl/sharedStrings.xml><?xml version="1.0" encoding="utf-8"?>
<sst xmlns="http://schemas.openxmlformats.org/spreadsheetml/2006/main" uniqueCount="238">
  <si>
    <t>Document and Entity Information - shares</t>
  </si>
  <si>
    <t>3 Months Ended</t>
  </si>
  <si>
    <t>Jun. 30, 2017</t>
  </si>
  <si>
    <t>Aug. 08, 2017</t>
  </si>
  <si>
    <t>Document And Entity Information</t>
  </si>
  <si>
    <t>Entity Registrant Name</t>
  </si>
  <si>
    <t>STONY HILL CORP.</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Mar. 31, 2017</t>
  </si>
  <si>
    <t>Current Assets</t>
  </si>
  <si>
    <t>Cash</t>
  </si>
  <si>
    <t>Accounts receivable</t>
  </si>
  <si>
    <t>Inventory</t>
  </si>
  <si>
    <t>Prepaids and other current assets</t>
  </si>
  <si>
    <t>Total Current Assets</t>
  </si>
  <si>
    <t>Equity Investment</t>
  </si>
  <si>
    <t>Intangible asset, net</t>
  </si>
  <si>
    <t>TOTAL ASSETS</t>
  </si>
  <si>
    <t>Current Liabilities</t>
  </si>
  <si>
    <t>Accounts payable</t>
  </si>
  <si>
    <t>Due to related party</t>
  </si>
  <si>
    <t>Accrued expenses</t>
  </si>
  <si>
    <t xml:space="preserve"> </t>
  </si>
  <si>
    <t>Total Current Liabilities</t>
  </si>
  <si>
    <t>Stockholders' Equity</t>
  </si>
  <si>
    <t>Preferred stock; $0.00001 par value; 5,000,000 shares authorized; none issued and outstanding at June 30, 2017 (unaudited) and March 31, 2017</t>
  </si>
  <si>
    <t>Common stock; $0.00001 par value; 200,000,000 shares authorized; 15,397,600 and 15,247,600 issued and outstanding at June 30, 2017 (unaudited) and March 31, 2017, respectively</t>
  </si>
  <si>
    <t>Additional paid in capital</t>
  </si>
  <si>
    <t>Common stock to be issued, 23,364 and 150,000 shares at June 30, 2017 (unaudited) and March 31, 2017, respectively</t>
  </si>
  <si>
    <t>Accumulated deficit</t>
  </si>
  <si>
    <t>Total Stony Hill Corp. Stockholders" Equity</t>
  </si>
  <si>
    <t>Non-controlling interest</t>
  </si>
  <si>
    <t>Total Stockholders' Equity</t>
  </si>
  <si>
    <t>TOTAL LIABILITIES AND STOCKHOLDERS' EQUITY</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mmon stock shares to be issued</t>
  </si>
  <si>
    <t>CONDENSED CONSOLIDATED STATEMENTS OF OPERATIONS (Unaudited) - USD ($)</t>
  </si>
  <si>
    <t>Jun. 30, 2016</t>
  </si>
  <si>
    <t>REVENUE</t>
  </si>
  <si>
    <t>Services</t>
  </si>
  <si>
    <t>Product, net</t>
  </si>
  <si>
    <t>Total Revenue</t>
  </si>
  <si>
    <t>COST OF REVENUE, PRODUCT</t>
  </si>
  <si>
    <t>GROSS MARGIN</t>
  </si>
  <si>
    <t>EXPENSES</t>
  </si>
  <si>
    <t>General and administrative</t>
  </si>
  <si>
    <t>Amortization</t>
  </si>
  <si>
    <t>TOTAL OPERATING EXPENSES</t>
  </si>
  <si>
    <t>NET LOSS</t>
  </si>
  <si>
    <t>Less: Net income attributable to non controlling interests</t>
  </si>
  <si>
    <t>NET LOSS ATTRIBUTABLE TO STONY HILL CORP.</t>
  </si>
  <si>
    <t>LOSS PER COMMON SHARE</t>
  </si>
  <si>
    <t>WEIGHTED AVERAGE SHARES OUTSTANDING</t>
  </si>
  <si>
    <t>Basic and diluted</t>
  </si>
  <si>
    <t>CONDENSED CONSOLIDATED STATEMENT OF STOCHOLDERS' EQUITY (UNAUDITED) - 3 months ended Jun. 30, 2017 - USD ($)</t>
  </si>
  <si>
    <t>Common Stock $0.00001 Par</t>
  </si>
  <si>
    <t>Common Stock to be Issued</t>
  </si>
  <si>
    <t>Additional Paid-In Capital</t>
  </si>
  <si>
    <t>Non controlling Interest</t>
  </si>
  <si>
    <t>Accumulated Deficit</t>
  </si>
  <si>
    <t>Total</t>
  </si>
  <si>
    <t>Beginning Balance, Shares at Mar. 31, 2017</t>
  </si>
  <si>
    <t>Beginning Balance, Amount at Mar. 31, 2017</t>
  </si>
  <si>
    <t>Issuance of common stock previously committed but not issued, Shares</t>
  </si>
  <si>
    <t>Issuance of common stock previously committed but not issued, Amount</t>
  </si>
  <si>
    <t>Common stock to be issued in conjunction with consulting agreement</t>
  </si>
  <si>
    <t>Net income (loss)</t>
  </si>
  <si>
    <t>Ending Balance, Shares at Jun. 30, 2017</t>
  </si>
  <si>
    <t>Ending Balance, Amount at Jun. 30, 2017</t>
  </si>
  <si>
    <t>CONDENSED CONSOLIDATED STATEMENTS OF CASH FLOWS (Unaudited) - USD ($)</t>
  </si>
  <si>
    <t>CASH FLOW FROM OPERATING ACTIVITIES</t>
  </si>
  <si>
    <t>Net loss</t>
  </si>
  <si>
    <t>Adjustments to reconcile net loss to net cash used in operating activities:</t>
  </si>
  <si>
    <t>Stock compensation issued in exchange for consulting agreement</t>
  </si>
  <si>
    <t>Amortization of intangible</t>
  </si>
  <si>
    <t>Changes in operating assets and liabilities</t>
  </si>
  <si>
    <t>Prepaid and other current assets</t>
  </si>
  <si>
    <t>Accounts payable and accrued expenses</t>
  </si>
  <si>
    <t>Net cash used in operating activities</t>
  </si>
  <si>
    <t>CASH FLOWS FROM INVESTING ACTIVITIES</t>
  </si>
  <si>
    <t>Acquisition of equity investments</t>
  </si>
  <si>
    <t>Net cash used in investing activities</t>
  </si>
  <si>
    <t>CASH FLOW FROM FINANCING ACTIVITIES</t>
  </si>
  <si>
    <t>Advances from related parties</t>
  </si>
  <si>
    <t>Repayment of advances from related parties</t>
  </si>
  <si>
    <t>Net cash provided by financing activities</t>
  </si>
  <si>
    <t>NET CHANGE IN CASH</t>
  </si>
  <si>
    <t>CASH, BEGINNING OF PERIOD</t>
  </si>
  <si>
    <t>CASH, END OF PERIOD</t>
  </si>
  <si>
    <t>NATURE OF OPERATIONS AND BASIS OF PRESENTATION</t>
  </si>
  <si>
    <t>Notes to Financial Statements</t>
  </si>
  <si>
    <t>NOTE 1 - NATURE OF OPERATIONS AND BASIS OF PRESENTATION</t>
  </si>
  <si>
    <t>Description
of the Company Stony
Hill Corp. was incorporated on February 21, 2014 under the laws of the State of Nevada, under the name First Fixtures,
Inc. We amended our Articles of Incorporation to change our name to Stony Hill Corp. on October 13,
2016. From our formation on February 21, 2014 until November 4, 2016, we were engaged in the business of being an online shopping
mall specializing in bathroom and kitchen fixtures and faucets. Colin Povall served as President, Treasurer and sole director
from February 21, 2014, until his resignation on October 3, 2016. Concurrent with his resignation, Mr. Povall appointed Damian
Marley as the President and Chief Executive Officer, and sole member of the Board of Directors, Dan Dalton as the Treasurer, and
John Brady as the Secretary, of the Company. On February 10, 2017, the board of directors appointed Chris Bridges as our President.
Concurrent with the appointment of Mr. Bridges, Damian Jr. Gong Marley resigned as our President and Chief Executive
Officer. Effective March 9, 2017, Chris Bridges was also appointed a director of the Company. Accordingly, Damian Marley and Chris
Bridges presently comprise the board of directors of the Company. On
October 3, 2016, the Company declared a 1-for-10 reverse stock split. All share and per share amounts disclosed herein have
been retroactively restated as if the split had occurred as of the earliest period presented. From
inception until we completed our reverse acquisition of Stony Hill Ventures, we were engaged in the principal business of being
online shopping mall specializing in bathroom and kitchen fixtures and faucets. Merger On
November 4, 2016, Stony Hill Corp. entered into a Share Exchange Agreement (the Share Exchange Agreement), by and
among the Company, Stony Hill Ventures Corp., a Nevada corporation (Stony Hill Ventures), and the holders of common
stock of Stony Hill Ventures. The holders of the common stock of Stony Hill Ventures consisted of 26 stockholders. Prior
to the share exchange, 6,002,584 shares of the Company's common stock were cancelled. Under the terms and conditions of the Share
Exchange Agreement, the Company offered, sold and issued 10,840,000 shares of common stock in consideration for all the issued
and outstanding shares in Stony Hill Ventures. The effect of the issuance was that Stony Hill Ventures shareholders held, at the
time, approximately 73% of the issued and outstanding shares of common stock of the Company. As
of November 4, 2016, Damian Marley, the Companys then new President and Chief Executive Officer, and then sole member
of the Board of Directors, was the holder of 3,150,000 shares of common stock of the Company. Dan Dalton, the Companys
new Treasurer, was the holder of 2,250,000 shares of common stock of the Company. John Brady, the Companys new Secretary,
is holder of 2,000,000 shares of common stock of the Company. The Companys officers and sole director, therefore, controlled
an aggregate of 7,400,000, or approximately 48.5%, of the outstanding common stock of the Company, on a fully diluted basis, upon
completion of the transaction. As
a result of the share exchange, Stony Hill Ventures is now a wholly-owned subsidiary of the Company. The
share exchange transaction with Stony Hill Ventures was treated as a reverse acquisition, with Stony Hill Ventures as the acquiror
and the Company as the acquired party. Unless the context suggests otherwise, when we refer in this Form 8-K to business and financial
information for periods prior to the consummation of the reverse acquisition, we are referring to the business and financial information
of Stony Hill Ventures. Basis
of presentation  Unaudited Financial Statements The
accompanying unaudited condensed consolidated financial statements of the Company have been prepared in accordance with accounting
principles generally accepted in the United States of America for interim financial information and the rules and regulations
of the Securities and Exchange Commission. Accordingly, the unaudited condensed consolidat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fiscal year ending March 31, 2018, or
for any other interim period. These unaudited condensed consolidated financial statements should be read in conjunction with the
Companys audited financial statements as of and for the year ended March 31, 2017, which are included in the Companys
Report on Form 10-K for such year filed on June 29, 2017. Going
concern These
condensed statements have been prepared on a going concern basis which assumes the Company will be able to realize its assets
and discharge its liabilities in the normal course of business for the foreseeable future. As reflected in the condensed consolidated
financial statements, the Company has only recently started to generate revenues from its business operations and incurred a net
loss of $197,204 and used $50,545 of cash from operating activities during the three months ended June 30, 2017. Further, the
Companys independent auditors in their audit report for fiscal year ended March 31, 2017 expressed substantial doubt about
the Companys ability to continue as a going concern. These and other factors raise substantial doubt about the Company's
ability to continue as a going concern within one year after the date the financial statements are issued. The financial statements
do not include any adjustments that might be necessary should the Company be unable to continue as a going concern. The
Companys ability to continue as a going concern is dependent upon its ability to raise additional capital and to ultimately
achieve sustainable revenues and income from operations. The Company will need and is currently working on obtaining additional
funds to operate its business through and beyond the date of this Form 10-Q filing. There is no assurance that such funds will
be available or at terms acceptable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 xml:space="preserve">Principles
of Consolidation The
condensed consolidated financial statements include the accounts of the Company and its subsidiaries: Vita Products LLC, a wholly-owned
subsidiary; and VitaCBD LLC, an 80% owned entity, both Washington limited liability companies. Intercompany transactions
and balances have been eliminated in consolidation. Use
of Estimates and Assumptions 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Revenue
Recognition The
Company receives revenue from two main sources - license fees and sale of products. For license fees, revenue arrangements provide
for the payment of contractually determined monthly ongoing fees in consideration for the grant of right to use intellectual property
of the Company, including trademark, trade dress, images, likenesses and other associated intellectual property, such as the name
Stony Hill related to Damian Marley and in some cases mutually agreed upon marketing and special appearances by
certain members of the Company. Revenue from product sales relate to shipments of cannabidiol (CBD) brand products.
There is no right of returns other than for goods damaged during shipment. For
both license fees and sale of products, revenue is recognized when (i) persuasive evidence of an arrangement exists, (ii) all
obligations have been substantially performed pursuant to the terms of the arrangement, (iii) amounts are fixed or determinable,
and (iv) the collectibility of amounts is reasonably assured. Advertising The
Company expenses advertising costs as incurred. Advertising expense for the three months ended June 30, 2017 and 2016 amounted
to $11,570 and nil, respectively, and are included in "General and Administrative expenses" in the Condensed Consolidated
Statements of Operations. Earnings
(Loss) per Share 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For the three months ended June 30, 2017 and 2016, there were no common stock equivalents outstanding. Weighted
average number of shares outstanding has been retroactively restated for the equivalent number of shares received by the accounting
acquirer as a result of the reverse merger as if these shares had been outstanding as of the beginning of the earliest period
presented. Investments 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Distributions received from the income of an investee on cost method investments are included
in "Equity method investments (loss)/income, net." Investments accounted for under the equity method or cost method
of accounting above are included in the caption "Equity investments" on the Condensed Consolidated Balance Sheets. Intangible
Asset 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INVESTMENT</t>
  </si>
  <si>
    <t>NOTE 3 - INVESTMENT</t>
  </si>
  <si>
    <t>Equity
investments relate to purchases of stock in certain entities with ownership percentages of less than 5% and consist of the following:
June
30, 2017 March
31, 2017
Cannabi-Tech
Ltd. $ 50,000 $ 50,000
Hightimes
Holdings Corp. 250,000 250,000
Precision
Cultivation Systems, LLC 50,000 -
$ 350,000 $ 300,000 In
November 2016, the Company purchased 29,571 shares of Preferred A stock at a price of $1.69086 per share for less than 5% investment
in Cannabi-Tech Ltd. (Cannabi), a private company incorporated in the State of Israel. Cannabi is a provider of
lab-grade medical cannabis quality control testing systems used to test the quality of medical marijuana flowers. In
January 2017, the Company entered in to an agreement to purchase 59,524 shares of Class A common stock at a price of $4.20 per
share for less than 5% investment in Hightimes Holdings Corp. (Hightimes), a private company incorporated in the
State of Delaware. The agreement was finalized on May 31, 2017. Hightimes owns Hight Times Magazine and hosts festivals, events
and competitions including the High Times Cannabis Cup and multiple e-commerce properties, including HighTimes.com, CannabisCup.com
and 420.com. In
June 2017, the Company entered in a Subscription Agreement to purchase 0.5% interest in Precision Cultivation Systems, LLC (Precision),
a limited liability private company incorporated in Delaware, for a purchase price of $50,000. Precision is developing a growth
system that capitalizes on a patent-pending cultivation method that utilizes proprietary irrigation and root zone conditioning.
As part of the Subscription Agreement, $42,500 of the investment is subject to repayment on a pro-rata basis with other investors
who have entered into similar Subscription Agreements. Amounts subject to repayment are solely at the discretion of Precision. As
the Company does not participate in the management of these companies nor has the ability to exercise significant influence over
these companies, the Company recorded these investments at cost and will recognize dividends, if any, when received, and will
recognize gains or loss upon either selling the securities or recognize a loss prior to selling the securities if there is evidence
that the fair market value of the investment has declined to below the recorded historical cost.</t>
  </si>
  <si>
    <t>INTANGIBLE ASSET</t>
  </si>
  <si>
    <t>NOTE 4 - INTANGIBLE ASSET</t>
  </si>
  <si>
    <t xml:space="preserve">On
February 23, 2017, the Company entered into an Asset Purchase Agreement (the Asset Purchase Agreement) with mCig,
Inc., a Nevada corporation (mCig) for a total purchase price of $1,144,000, which the Company recorded an intangible
asset of $1,138,135 consisting of the Vita CBD brand name and $5,865 of inventory received from mCig. The VitaCBD business is
primarily a line of cannabidiol (CBD) retail brand products that include CBD tinctures, ejuices, edibles, islates,
salves, waxes, oils and capsules, as well as related trade names, social media, accounts and other related assets. In May 2017,
the Company issued 150,000 shares at a price of $2.84 in conjunction with the Asset Purchase Agreement, which had been previously
reflected as Common Stock to be Issued in the Companys March 31, 2017 consolidated financial statements. The
intangible is being amortized over a period of 5 years, the estimated life of the brand acquired. Amortization totaled $56,128
for the three months ended June 30, 2017 and will total $224,512 for the fiscal year ending March 31, 2018 and $224,512 in each
of the following 4 years and $15,575 thereafter. </t>
  </si>
  <si>
    <t>RELATED PARTY TRANSACTIONS</t>
  </si>
  <si>
    <t>NOTE 5 - RELATED PARTY TRANSACTIONS</t>
  </si>
  <si>
    <t>As
of March 31, 2017, the Company owed $19,287 of reimbursable expenses to an advisor and an officer of the Company for general
and administrative expenses paid on behalf of the Company by the advisor and officer. During the three months ended June 30, 2017,
the advisor and officer advanced an additional $7,946. During the three months ended June 30, 2017, the Company repaid $18,787
of the amounts owed. As such, outstanding balance owed as of June 30, 2017 was $8,446. All amounts owed are payable on demand
and are unsecured. In
view of the Companys limited operations and resources, none of the Companys directors and/or officers received any
compensation from the Company during the three months ended June 30, 2017. Upon
issuance of the initial shares of common stock of the Company to Damian Marley, the Company obtained an exclusive, perpetual,
royalty-free license from Damian Marley with respect to his name, likeness, image and voice for use in our businesses. The Company
also obtained the right to intellectual property, including trademark, trade dress, images, likenesses and other associated intellectual
property, such as the name Stony Hill related to Damian Marley.</t>
  </si>
  <si>
    <t>LICENSE AND MARKETING AGREEMENTS</t>
  </si>
  <si>
    <t>NOTE 6 - LICENSE AND MARKETING AGREEMENTS</t>
  </si>
  <si>
    <t>On May 25, 2017, the
Company entered into two (2) separate Marketing Agreements (the Agreements) with unaffiliated entities (the Licensees),
effective May 15, 2017. Pursuant to the Agreements, the Company licensed the name and phrase Damian Marleys Stony
Hill (the License) to the Licensees for use in the State of Colorado and Oregon, for a term which expires
on February 28, 2018. Under the Agreements, the Licensees are obligated to pay the Company a cash fee of $5,000 as consideration
for each retail location of the Licensees that use the License. During the period ended June 30, 2017, no retail locations opened
and therefore, no cash fee earned under the Agreements. Additionally, six (6) months after the effective date of the Agreements,
the Licensees are obligated to pay the Company an amount equal to 10% of the net profits of the sale of a dispensary.</t>
  </si>
  <si>
    <t>EQUITY</t>
  </si>
  <si>
    <t>NOTE 7 - EQUITY</t>
  </si>
  <si>
    <t>Establishment
of Advisory Board and Adoption of Charter On
April 28, 2017, the Company established an advisory board (the Advisory Board) and approved and adopted a charter
(the Advisory Board Charter) to govern the Advisory Board. The Advisory Board shall be comprised of one or more
directors, and up to six independent, non-Board, non-employee members, all of whom shall be appointed and subject to removal by
the Board of Directors at any time. In connection with the establishment of the Advisory Board, the Board of Directors appointed
Dr. James Mulé, an independent, non-Board and non-Company employee to the Advisory Board. In connection with Dr. Mulés
appointment to the Advisory Board, the Company entered into a Consulting Agreement (the Consulting Agreement), dated
effective May 1, 2017, whereby the Company shall pay Dr. Mulé an annual consulting fee of $50,000 worth of shares of common
stock of the Company, based on the stock price of the Company on the last day of each calendar year, and reimburse Dr. Mulé
for reasonable out-of-pocket expenses. Pursuant to the terms of the Consulting Agreement, the annual consulting fees of $50,000
worth of shares are nonrefundable. AS such, the Company accrued the $50,000 as consulting fee during the period ended June 30,
2017 and the Company recorded the $50,000 commitment as common stock to be issued in the Companys accompanying condensed
consolidated statement of stockholders equity. In addition, the Dr. Mulé may be eligible for an annual discretionary
bonus based on performance and entirely at the discretion of Board. The Consulting Agreement has a term of three years.</t>
  </si>
  <si>
    <t>SUMMARY OF SIGNIFICANT ACCOUNTING POLICIES (Policies)</t>
  </si>
  <si>
    <t>Summary Of Significant Accounting Policies Policies</t>
  </si>
  <si>
    <t>Principles of Consolidation</t>
  </si>
  <si>
    <t>The
condensed consolidated financial statements include the accounts of the Company and its subsidiaries: Vita Products LLC, a wholly-owned
subsidiary; and VitaCBD LLC, an 80% owned entity, both Washington limited liability companies. Intercompany transactions
and balances have been eliminated in consolidation.</t>
  </si>
  <si>
    <t>Use of Estimates and Assumptions</t>
  </si>
  <si>
    <t>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si>
  <si>
    <t>Revenue Recognition</t>
  </si>
  <si>
    <t>The
Company receives revenue from two main sources - license fees and sale of products. For license fees, revenue arrangements provide
for the payment of contractually determined monthly ongoing fees in consideration for the grant of right to use intellectual property
of the Company, including trademark, trade dress, images, likenesses and other associated intellectual property, such as the name
Stony Hill related to Damian Marley and in some cases mutually agreed upon marketing and special appearances by
certain members of the Company. Revenue from product sales relate to shipments of cannabidiol (CBD) brand products.
There is no right of returns other than for goods damaged during shipment. For
both license fees and sale of products, revenue is recognized when (i) persuasive evidence of an arrangement exists, (ii) all
obligations have been substantially performed pursuant to the terms of the arrangement, (iii) amounts are fixed or determinable,
and (iv) the collectibility of amounts is reasonably assured.</t>
  </si>
  <si>
    <t>Advertising</t>
  </si>
  <si>
    <t>The
Company expenses advertising costs as incurred. Advertising expense for the three months ended June 30, 2017 and 2016 amounted
to $11,570 and nil, respectively, and are included in "General and Administrative expenses" in the Condensed Consolidated
Statements of Operations.</t>
  </si>
  <si>
    <t>Earnings (Loss) per Share</t>
  </si>
  <si>
    <t>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For the three months ended June 30, 2017 and 2016, there were no common stock equivalents outstanding. Weighted
average number of shares outstanding has been retroactively restated for the equivalent number of shares received by the accounting
acquirer as a result of the reverse merger as if these shares had been outstanding as of the beginning of the earliest period
presented.</t>
  </si>
  <si>
    <t>Investments</t>
  </si>
  <si>
    <t>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Distributions received from the income of an investee on cost method investments are included
in "Equity method investments (loss)/income, net." Investments accounted for under the equity method or cost method
of accounting above are included in the caption "Equity investments" on the Condensed Consolidated Balance Sheets.</t>
  </si>
  <si>
    <t>Intangible Asset</t>
  </si>
  <si>
    <t>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t>
  </si>
  <si>
    <t>Recent Accounting Pronouncements</t>
  </si>
  <si>
    <t xml:space="preserve">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t>
  </si>
  <si>
    <t>INVESTMENTS (Tables)</t>
  </si>
  <si>
    <t>Investments Tables</t>
  </si>
  <si>
    <t>Stock equity investment</t>
  </si>
  <si>
    <t xml:space="preserve">June
30, 2017 March
31, 2017
Cannabi-Tech
Ltd. $ 50,000 $ 50,000
Hightimes
Holdings Corp. 250,000 250,000
Precision
Cultivation Systems, LLC 50,000 -
$ 350,000 $ 300,000 </t>
  </si>
  <si>
    <t>NATURE OF OPERATIONS AND BASIS OF PRESENTATION (Details Narrative) - USD ($)</t>
  </si>
  <si>
    <t>Nov. 04, 2016</t>
  </si>
  <si>
    <t>Oct. 03, 2016</t>
  </si>
  <si>
    <t>State of incorporation</t>
  </si>
  <si>
    <t>Nevada</t>
  </si>
  <si>
    <t>Date of incorporation</t>
  </si>
  <si>
    <t>Feb. 21,
		2014</t>
  </si>
  <si>
    <t>Reverse stock split</t>
  </si>
  <si>
    <t>1-for-10</t>
  </si>
  <si>
    <t>Common stock shares issued and outstanding</t>
  </si>
  <si>
    <t>Common stock share exchange for cancellation</t>
  </si>
  <si>
    <t>Percentage of shares issued and outstanding</t>
  </si>
  <si>
    <t>73.00%</t>
  </si>
  <si>
    <t>President and Chief Executive Officer [Member]</t>
  </si>
  <si>
    <t>Shares held by President</t>
  </si>
  <si>
    <t>Treasurer [Member]</t>
  </si>
  <si>
    <t>Shares held by treasurer</t>
  </si>
  <si>
    <t>Secretary [Member]</t>
  </si>
  <si>
    <t>Shares held by secretary</t>
  </si>
  <si>
    <t>Officers and sole director [Member]</t>
  </si>
  <si>
    <t>Common stock outstanding percentage</t>
  </si>
  <si>
    <t>48.50%</t>
  </si>
  <si>
    <t>Shares held by officers and sole director</t>
  </si>
  <si>
    <t>SUMMARY OF SIGNIFICANT ACCOUNTING POLICIES (Details Narrative) - USD ($)</t>
  </si>
  <si>
    <t>Advertising expenss</t>
  </si>
  <si>
    <t>VitaCBD LLC [Member]</t>
  </si>
  <si>
    <t>Owned Interest entity</t>
  </si>
  <si>
    <t>80.00%</t>
  </si>
  <si>
    <t>INVESTMENTS (Details) - USD ($)</t>
  </si>
  <si>
    <t>Purchase of stock</t>
  </si>
  <si>
    <t>Cannabi-Tech Ltd [Member]</t>
  </si>
  <si>
    <t>Hightimes Holdings Corp [Member]</t>
  </si>
  <si>
    <t>Precision Cultivation Systems, LLC [Member]</t>
  </si>
  <si>
    <t>INVESTMENTS (Details Narrative) - USD ($)</t>
  </si>
  <si>
    <t>Jan. 31, 2017</t>
  </si>
  <si>
    <t>Nov. 30, 2016</t>
  </si>
  <si>
    <t>Ownership percentages descrpition</t>
  </si>
  <si>
    <t>ownershippercentages of less than 5%</t>
  </si>
  <si>
    <t>Series A preferred stock [Member]</t>
  </si>
  <si>
    <t>Stock per share</t>
  </si>
  <si>
    <t>Common stock A [Member]</t>
  </si>
  <si>
    <t>Interest Rate</t>
  </si>
  <si>
    <t>0.50%</t>
  </si>
  <si>
    <t>Repayment of Investment, pro-rata basis</t>
  </si>
  <si>
    <t>INTANGIBLE ASSET (Details Narrative) - USD ($)</t>
  </si>
  <si>
    <t>1 Months Ended</t>
  </si>
  <si>
    <t>12 Months Ended</t>
  </si>
  <si>
    <t>Feb. 23, 2017</t>
  </si>
  <si>
    <t>Intangible asset</t>
  </si>
  <si>
    <t>Estimated Useful life</t>
  </si>
  <si>
    <t>5 years</t>
  </si>
  <si>
    <t>Finite lived intangible assets amortization expense</t>
  </si>
  <si>
    <t>Thereafter</t>
  </si>
  <si>
    <t>mCig LLC [Member]</t>
  </si>
  <si>
    <t>Total purchase price</t>
  </si>
  <si>
    <t>Asset purchase agreement description</t>
  </si>
  <si>
    <t>If the average common
stock market price of the Companys common stock held by mCig falls below $1.57 per share, or $550,000 total value (Market
Value), during any 7-day period during the first year following the Second Stock Issuance (May 24, 2017), then the Company
is obligated to issue to mCig additional shares of the Companys common stock to increase the then Market Value held by
mCig to $550,000.</t>
  </si>
  <si>
    <t>Shares issued</t>
  </si>
  <si>
    <t>Business acquisition share price</t>
  </si>
  <si>
    <t>Inventory acquired as part of asset purchase</t>
  </si>
  <si>
    <t>RELATED PARTY TRANSACTIONS (Details Narrative) - USD ($)</t>
  </si>
  <si>
    <t>Related Party Transactions Details Narrative</t>
  </si>
  <si>
    <t>LICENSE AND MARKETING AGREEMENTS (Details Narrative)</t>
  </si>
  <si>
    <t>Jun. 30, 2017USD ($)</t>
  </si>
  <si>
    <t>License And Marketing Agreements Details Narrative</t>
  </si>
  <si>
    <t>License fee</t>
  </si>
  <si>
    <t>Description of License agreement</t>
  </si>
  <si>
    <t>Additionally, six (6) months after the effective date of the Agreements, the Licensees are obligated to pay the Company an amount equal to 10% of the net profits of the sale of a dispensary.</t>
  </si>
  <si>
    <t>EQUITY (Details Narrative) - USD ($)</t>
  </si>
  <si>
    <t>Apr. 28, 2017</t>
  </si>
  <si>
    <t>Accrued consulting fee</t>
  </si>
  <si>
    <t>Common stock to be issued</t>
  </si>
  <si>
    <t>Consulting agreement term</t>
  </si>
  <si>
    <t>3 years</t>
  </si>
  <si>
    <t>Dr. Mule [Member]</t>
  </si>
  <si>
    <t>Consulting fee</t>
  </si>
  <si>
    <t>Nonrefundable consulting fe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3976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s>
  <sheetData>
    <row r="1" spans="1:5">
      <c r="A1" s="1" t="s">
        <v>161</v>
      </c>
      <c r="B1" s="2" t="s">
        <v>162</v>
      </c>
      <c r="C1" s="2" t="s">
        <v>163</v>
      </c>
      <c r="D1" s="2" t="s">
        <v>2</v>
      </c>
      <c r="E1" s="2" t="s">
        <v>65</v>
      </c>
    </row>
    <row r="2" spans="1:5">
      <c r="A2" s="4" t="s">
        <v>164</v>
      </c>
      <c r="D2" s="4" t="s">
        <v>165</v>
      </c>
    </row>
    <row r="3" spans="1:5">
      <c r="A3" s="4" t="s">
        <v>166</v>
      </c>
      <c r="D3" s="4" t="s">
        <v>167</v>
      </c>
    </row>
    <row r="4" spans="1:5">
      <c r="A4" s="4" t="s">
        <v>168</v>
      </c>
      <c r="C4" s="4" t="s">
        <v>169</v>
      </c>
    </row>
    <row r="5" spans="1:5">
      <c r="A5" s="4" t="s">
        <v>170</v>
      </c>
      <c r="B5" s="5" t="n">
        <v>10840000</v>
      </c>
    </row>
    <row r="6" spans="1:5">
      <c r="A6" s="4" t="s">
        <v>171</v>
      </c>
      <c r="B6" s="5" t="n">
        <v>6002584</v>
      </c>
    </row>
    <row r="7" spans="1:5">
      <c r="A7" s="4" t="s">
        <v>172</v>
      </c>
      <c r="B7" s="4" t="s">
        <v>173</v>
      </c>
    </row>
    <row r="8" spans="1:5">
      <c r="A8" s="4" t="s">
        <v>76</v>
      </c>
      <c r="D8" s="7" t="n">
        <v>-197204</v>
      </c>
      <c r="E8" s="4" t="s">
        <v>42</v>
      </c>
    </row>
    <row r="9" spans="1:5">
      <c r="A9" s="4" t="s">
        <v>106</v>
      </c>
      <c r="D9" s="7" t="n">
        <v>-50545</v>
      </c>
      <c r="E9" s="4" t="s">
        <v>42</v>
      </c>
    </row>
    <row r="10" spans="1:5">
      <c r="A10" s="4" t="s">
        <v>174</v>
      </c>
    </row>
    <row r="11" spans="1:5">
      <c r="A11" s="4" t="s">
        <v>175</v>
      </c>
      <c r="B11" s="5" t="n">
        <v>3150000</v>
      </c>
    </row>
    <row r="12" spans="1:5">
      <c r="A12" s="4" t="s">
        <v>176</v>
      </c>
    </row>
    <row r="13" spans="1:5">
      <c r="A13" s="4" t="s">
        <v>177</v>
      </c>
      <c r="B13" s="5" t="n">
        <v>2250000</v>
      </c>
    </row>
    <row r="14" spans="1:5">
      <c r="A14" s="4" t="s">
        <v>178</v>
      </c>
    </row>
    <row r="15" spans="1:5">
      <c r="A15" s="4" t="s">
        <v>179</v>
      </c>
      <c r="B15" s="5" t="n">
        <v>2000000</v>
      </c>
    </row>
    <row r="16" spans="1:5">
      <c r="A16" s="4" t="s">
        <v>180</v>
      </c>
    </row>
    <row r="17" spans="1:5">
      <c r="A17" s="4" t="s">
        <v>181</v>
      </c>
      <c r="B17" s="4" t="s">
        <v>182</v>
      </c>
    </row>
    <row r="18" spans="1:5">
      <c r="A18" s="4" t="s">
        <v>183</v>
      </c>
      <c r="B18" s="5" t="n">
        <v>74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4</v>
      </c>
      <c r="B1" s="2" t="s">
        <v>1</v>
      </c>
    </row>
    <row r="2" spans="1:3">
      <c r="B2" s="2" t="s">
        <v>2</v>
      </c>
      <c r="C2" s="2" t="s">
        <v>65</v>
      </c>
    </row>
    <row r="3" spans="1:3">
      <c r="A3" s="4" t="s">
        <v>185</v>
      </c>
      <c r="B3" s="7" t="n">
        <v>11570</v>
      </c>
      <c r="C3" s="4" t="s">
        <v>42</v>
      </c>
    </row>
    <row r="4" spans="1:3">
      <c r="A4" s="4" t="s">
        <v>186</v>
      </c>
    </row>
    <row r="5" spans="1:3">
      <c r="A5" s="4" t="s">
        <v>187</v>
      </c>
      <c r="B5" s="4" t="s">
        <v>18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9</v>
      </c>
      <c r="B1" s="2" t="s">
        <v>2</v>
      </c>
      <c r="C1" s="2" t="s">
        <v>28</v>
      </c>
    </row>
    <row r="2" spans="1:3">
      <c r="A2" s="4" t="s">
        <v>190</v>
      </c>
      <c r="B2" s="7" t="n">
        <v>350000</v>
      </c>
      <c r="C2" s="7" t="n">
        <v>300000</v>
      </c>
    </row>
    <row r="3" spans="1:3">
      <c r="A3" s="4" t="s">
        <v>191</v>
      </c>
    </row>
    <row r="4" spans="1:3">
      <c r="A4" s="4" t="s">
        <v>190</v>
      </c>
      <c r="B4" s="5" t="n">
        <v>50000</v>
      </c>
      <c r="C4" s="5" t="n">
        <v>50000</v>
      </c>
    </row>
    <row r="5" spans="1:3">
      <c r="A5" s="4" t="s">
        <v>192</v>
      </c>
    </row>
    <row r="6" spans="1:3">
      <c r="A6" s="4" t="s">
        <v>190</v>
      </c>
      <c r="B6" s="5" t="n">
        <v>250000</v>
      </c>
      <c r="C6" s="5" t="n">
        <v>250000</v>
      </c>
    </row>
    <row r="7" spans="1:3">
      <c r="A7" s="4" t="s">
        <v>193</v>
      </c>
    </row>
    <row r="8" spans="1:3">
      <c r="A8" s="4" t="s">
        <v>190</v>
      </c>
      <c r="B8" s="7" t="n">
        <v>50000</v>
      </c>
      <c r="C8" s="4" t="s">
        <v>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4"/>
    <col customWidth="1" max="5" min="5" width="14"/>
  </cols>
  <sheetData>
    <row r="1" spans="1:5">
      <c r="A1" s="1" t="s">
        <v>194</v>
      </c>
      <c r="B1" s="2" t="s">
        <v>1</v>
      </c>
    </row>
    <row r="2" spans="1:5">
      <c r="B2" s="2" t="s">
        <v>2</v>
      </c>
      <c r="C2" s="2" t="s">
        <v>28</v>
      </c>
      <c r="D2" s="2" t="s">
        <v>195</v>
      </c>
      <c r="E2" s="2" t="s">
        <v>196</v>
      </c>
    </row>
    <row r="3" spans="1:5">
      <c r="A3" s="4" t="s">
        <v>190</v>
      </c>
      <c r="B3" s="7" t="n">
        <v>350000</v>
      </c>
      <c r="C3" s="7" t="n">
        <v>300000</v>
      </c>
    </row>
    <row r="4" spans="1:5">
      <c r="A4" s="4" t="s">
        <v>197</v>
      </c>
      <c r="B4" s="4" t="s">
        <v>198</v>
      </c>
    </row>
    <row r="5" spans="1:5">
      <c r="A5" s="4" t="s">
        <v>199</v>
      </c>
    </row>
    <row r="6" spans="1:5">
      <c r="A6" s="4" t="s">
        <v>190</v>
      </c>
      <c r="E6" s="7" t="n">
        <v>29571</v>
      </c>
    </row>
    <row r="7" spans="1:5">
      <c r="A7" s="4" t="s">
        <v>200</v>
      </c>
      <c r="E7" s="8" t="n">
        <v>1.69086</v>
      </c>
    </row>
    <row r="8" spans="1:5">
      <c r="A8" s="4" t="s">
        <v>201</v>
      </c>
    </row>
    <row r="9" spans="1:5">
      <c r="A9" s="4" t="s">
        <v>190</v>
      </c>
      <c r="D9" s="7" t="n">
        <v>59524</v>
      </c>
    </row>
    <row r="10" spans="1:5">
      <c r="A10" s="4" t="s">
        <v>200</v>
      </c>
      <c r="D10" s="9" t="n">
        <v>4.2</v>
      </c>
    </row>
    <row r="11" spans="1:5">
      <c r="A11" s="4" t="s">
        <v>193</v>
      </c>
    </row>
    <row r="12" spans="1:5">
      <c r="A12" s="4" t="s">
        <v>190</v>
      </c>
      <c r="B12" s="7" t="n">
        <v>50000</v>
      </c>
    </row>
    <row r="13" spans="1:5">
      <c r="A13" s="4" t="s">
        <v>202</v>
      </c>
      <c r="B13" s="4" t="s">
        <v>203</v>
      </c>
    </row>
    <row r="14" spans="1:5">
      <c r="A14" s="4" t="s">
        <v>204</v>
      </c>
      <c r="B14" s="7" t="n">
        <v>4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1251</v>
      </c>
      <c r="C3" s="7" t="n">
        <v>212637</v>
      </c>
    </row>
    <row r="4" spans="1:3">
      <c r="A4" s="4" t="s">
        <v>31</v>
      </c>
      <c r="B4" s="5" t="n">
        <v>12840</v>
      </c>
      <c r="C4" s="5" t="n">
        <v>5677</v>
      </c>
    </row>
    <row r="5" spans="1:3">
      <c r="A5" s="4" t="s">
        <v>32</v>
      </c>
      <c r="B5" s="5" t="n">
        <v>14088</v>
      </c>
      <c r="C5" s="5" t="n">
        <v>22699</v>
      </c>
    </row>
    <row r="6" spans="1:3">
      <c r="A6" s="4" t="s">
        <v>33</v>
      </c>
      <c r="B6" s="5" t="n">
        <v>10174</v>
      </c>
      <c r="C6" s="5" t="n">
        <v>16920</v>
      </c>
    </row>
    <row r="7" spans="1:3">
      <c r="A7" s="4" t="s">
        <v>34</v>
      </c>
      <c r="B7" s="5" t="n">
        <v>138353</v>
      </c>
      <c r="C7" s="5" t="n">
        <v>257933</v>
      </c>
    </row>
    <row r="8" spans="1:3">
      <c r="A8" s="4" t="s">
        <v>35</v>
      </c>
      <c r="B8" s="5" t="n">
        <v>350000</v>
      </c>
      <c r="C8" s="5" t="n">
        <v>300000</v>
      </c>
    </row>
    <row r="9" spans="1:3">
      <c r="A9" s="4" t="s">
        <v>36</v>
      </c>
      <c r="B9" s="5" t="n">
        <v>1062051</v>
      </c>
      <c r="C9" s="5" t="n">
        <v>1118179</v>
      </c>
    </row>
    <row r="10" spans="1:3">
      <c r="A10" s="4" t="s">
        <v>37</v>
      </c>
      <c r="B10" s="5" t="n">
        <v>1550404</v>
      </c>
      <c r="C10" s="5" t="n">
        <v>1676112</v>
      </c>
    </row>
    <row r="11" spans="1:3">
      <c r="A11" s="3" t="s">
        <v>38</v>
      </c>
    </row>
    <row r="12" spans="1:3">
      <c r="A12" s="4" t="s">
        <v>39</v>
      </c>
      <c r="B12" s="5" t="n">
        <v>22785</v>
      </c>
      <c r="C12" s="5" t="n">
        <v>12297</v>
      </c>
    </row>
    <row r="13" spans="1:3">
      <c r="A13" s="4" t="s">
        <v>40</v>
      </c>
      <c r="B13" s="5" t="n">
        <v>8446</v>
      </c>
      <c r="C13" s="5" t="n">
        <v>19287</v>
      </c>
    </row>
    <row r="14" spans="1:3">
      <c r="A14" s="4" t="s">
        <v>41</v>
      </c>
      <c r="B14" s="5" t="n">
        <v>21849</v>
      </c>
      <c r="C14" s="4" t="s">
        <v>42</v>
      </c>
    </row>
    <row r="15" spans="1:3">
      <c r="A15" s="4" t="s">
        <v>43</v>
      </c>
      <c r="B15" s="5" t="n">
        <v>53080</v>
      </c>
      <c r="C15" s="5" t="n">
        <v>31584</v>
      </c>
    </row>
    <row r="16" spans="1:3">
      <c r="A16" s="3" t="s">
        <v>44</v>
      </c>
    </row>
    <row r="17" spans="1:3">
      <c r="A17" s="4" t="s">
        <v>45</v>
      </c>
      <c r="B17" s="4" t="s">
        <v>42</v>
      </c>
      <c r="C17" s="4" t="s">
        <v>42</v>
      </c>
    </row>
    <row r="18" spans="1:3">
      <c r="A18" s="4" t="s">
        <v>46</v>
      </c>
      <c r="B18" s="5" t="n">
        <v>154</v>
      </c>
      <c r="C18" s="5" t="n">
        <v>152</v>
      </c>
    </row>
    <row r="19" spans="1:3">
      <c r="A19" s="4" t="s">
        <v>47</v>
      </c>
      <c r="B19" s="5" t="n">
        <v>2168470</v>
      </c>
      <c r="C19" s="5" t="n">
        <v>1742472</v>
      </c>
    </row>
    <row r="20" spans="1:3">
      <c r="A20" s="4" t="s">
        <v>48</v>
      </c>
      <c r="B20" s="5" t="n">
        <v>50000</v>
      </c>
      <c r="C20" s="5" t="n">
        <v>426000</v>
      </c>
    </row>
    <row r="21" spans="1:3">
      <c r="A21" s="4" t="s">
        <v>49</v>
      </c>
      <c r="B21" s="5" t="n">
        <v>-724232</v>
      </c>
      <c r="C21" s="5" t="n">
        <v>-525832</v>
      </c>
    </row>
    <row r="22" spans="1:3">
      <c r="A22" s="4" t="s">
        <v>50</v>
      </c>
      <c r="B22" s="5" t="n">
        <v>1494392</v>
      </c>
      <c r="C22" s="5" t="n">
        <v>1642792</v>
      </c>
    </row>
    <row r="23" spans="1:3">
      <c r="A23" s="4" t="s">
        <v>51</v>
      </c>
      <c r="B23" s="5" t="n">
        <v>2932</v>
      </c>
      <c r="C23" s="5" t="n">
        <v>1736</v>
      </c>
    </row>
    <row r="24" spans="1:3">
      <c r="A24" s="4" t="s">
        <v>52</v>
      </c>
      <c r="B24" s="5" t="n">
        <v>1497324</v>
      </c>
      <c r="C24" s="5" t="n">
        <v>1644528</v>
      </c>
    </row>
    <row r="25" spans="1:3">
      <c r="A25" s="4" t="s">
        <v>53</v>
      </c>
      <c r="B25" s="7" t="n">
        <v>1550404</v>
      </c>
      <c r="C25" s="7" t="n">
        <v>1676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80"/>
  </cols>
  <sheetData>
    <row r="1" spans="1:4">
      <c r="A1" s="1" t="s">
        <v>205</v>
      </c>
      <c r="B1" s="2" t="s">
        <v>206</v>
      </c>
      <c r="C1" s="2" t="s">
        <v>1</v>
      </c>
      <c r="D1" s="2" t="s">
        <v>207</v>
      </c>
    </row>
    <row r="2" spans="1:4">
      <c r="B2" s="2" t="s">
        <v>208</v>
      </c>
      <c r="C2" s="2" t="s">
        <v>2</v>
      </c>
      <c r="D2" s="2" t="s">
        <v>28</v>
      </c>
    </row>
    <row r="3" spans="1:4">
      <c r="A3" s="4" t="s">
        <v>209</v>
      </c>
      <c r="D3" s="7" t="n">
        <v>1138135</v>
      </c>
    </row>
    <row r="4" spans="1:4">
      <c r="A4" s="4" t="s">
        <v>210</v>
      </c>
      <c r="C4" s="4" t="s">
        <v>211</v>
      </c>
    </row>
    <row r="5" spans="1:4">
      <c r="A5" s="3" t="s">
        <v>212</v>
      </c>
    </row>
    <row r="6" spans="1:4">
      <c r="A6" s="5" t="n">
        <v>2017</v>
      </c>
      <c r="C6" s="7" t="n">
        <v>56128</v>
      </c>
    </row>
    <row r="7" spans="1:4">
      <c r="A7" s="5" t="n">
        <v>2018</v>
      </c>
      <c r="C7" s="5" t="n">
        <v>224512</v>
      </c>
    </row>
    <row r="8" spans="1:4">
      <c r="A8" s="5" t="n">
        <v>2019</v>
      </c>
      <c r="C8" s="5" t="n">
        <v>224512</v>
      </c>
    </row>
    <row r="9" spans="1:4">
      <c r="A9" s="5" t="n">
        <v>2020</v>
      </c>
      <c r="C9" s="5" t="n">
        <v>224512</v>
      </c>
    </row>
    <row r="10" spans="1:4">
      <c r="A10" s="5" t="n">
        <v>2021</v>
      </c>
      <c r="C10" s="5" t="n">
        <v>224512</v>
      </c>
    </row>
    <row r="11" spans="1:4">
      <c r="A11" s="5" t="n">
        <v>2022</v>
      </c>
      <c r="C11" s="5" t="n">
        <v>224512</v>
      </c>
    </row>
    <row r="12" spans="1:4">
      <c r="A12" s="4" t="s">
        <v>213</v>
      </c>
      <c r="C12" s="7" t="n">
        <v>15575</v>
      </c>
    </row>
    <row r="13" spans="1:4">
      <c r="A13" s="4" t="s">
        <v>214</v>
      </c>
    </row>
    <row r="14" spans="1:4">
      <c r="A14" s="4" t="s">
        <v>215</v>
      </c>
      <c r="B14" s="7" t="n">
        <v>1144000</v>
      </c>
    </row>
    <row r="15" spans="1:4">
      <c r="A15" s="4" t="s">
        <v>216</v>
      </c>
      <c r="D15" s="4" t="s">
        <v>217</v>
      </c>
    </row>
    <row r="16" spans="1:4">
      <c r="A16" s="4" t="s">
        <v>218</v>
      </c>
      <c r="B16" s="5" t="n">
        <v>150000</v>
      </c>
    </row>
    <row r="17" spans="1:4">
      <c r="A17" s="4" t="s">
        <v>219</v>
      </c>
      <c r="B17" s="9" t="n">
        <v>2.84</v>
      </c>
    </row>
    <row r="18" spans="1:4">
      <c r="A18" s="4" t="s">
        <v>186</v>
      </c>
    </row>
    <row r="19" spans="1:4">
      <c r="A19" s="4" t="s">
        <v>220</v>
      </c>
      <c r="D19" s="7" t="n">
        <v>58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21</v>
      </c>
      <c r="B1" s="2" t="s">
        <v>1</v>
      </c>
    </row>
    <row r="2" spans="1:4">
      <c r="B2" s="2" t="s">
        <v>2</v>
      </c>
      <c r="C2" s="2" t="s">
        <v>65</v>
      </c>
      <c r="D2" s="2" t="s">
        <v>28</v>
      </c>
    </row>
    <row r="3" spans="1:4">
      <c r="A3" s="3" t="s">
        <v>222</v>
      </c>
    </row>
    <row r="4" spans="1:4">
      <c r="A4" s="4" t="s">
        <v>40</v>
      </c>
      <c r="B4" s="7" t="n">
        <v>8446</v>
      </c>
      <c r="D4" s="7" t="n">
        <v>19287</v>
      </c>
    </row>
    <row r="5" spans="1:4">
      <c r="A5" s="4" t="s">
        <v>111</v>
      </c>
      <c r="B5" s="5" t="n">
        <v>7946</v>
      </c>
      <c r="C5" s="4" t="s">
        <v>42</v>
      </c>
    </row>
    <row r="6" spans="1:4">
      <c r="A6" s="4" t="s">
        <v>112</v>
      </c>
      <c r="B6" s="7" t="n">
        <v>-18787</v>
      </c>
      <c r="C6" s="4" t="s">
        <v>4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24</v>
      </c>
    </row>
    <row r="3" spans="1:2">
      <c r="A3" s="3" t="s">
        <v>225</v>
      </c>
    </row>
    <row r="4" spans="1:2">
      <c r="A4" s="4" t="s">
        <v>226</v>
      </c>
      <c r="B4" s="7" t="n">
        <v>5000</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29</v>
      </c>
      <c r="B1" s="2" t="s">
        <v>1</v>
      </c>
    </row>
    <row r="2" spans="1:3">
      <c r="B2" s="2" t="s">
        <v>2</v>
      </c>
      <c r="C2" s="2" t="s">
        <v>230</v>
      </c>
    </row>
    <row r="3" spans="1:3">
      <c r="A3" s="4" t="s">
        <v>231</v>
      </c>
      <c r="B3" s="7" t="n">
        <v>50000</v>
      </c>
    </row>
    <row r="4" spans="1:3">
      <c r="A4" s="4" t="s">
        <v>232</v>
      </c>
      <c r="B4" s="7" t="n">
        <v>50000</v>
      </c>
    </row>
    <row r="5" spans="1:3">
      <c r="A5" s="4" t="s">
        <v>233</v>
      </c>
      <c r="B5" s="4" t="s">
        <v>234</v>
      </c>
    </row>
    <row r="6" spans="1:3">
      <c r="A6" s="4" t="s">
        <v>235</v>
      </c>
    </row>
    <row r="7" spans="1:3">
      <c r="A7" s="4" t="s">
        <v>236</v>
      </c>
      <c r="C7" s="7" t="n">
        <v>50000</v>
      </c>
    </row>
    <row r="8" spans="1:3">
      <c r="A8" s="4" t="s">
        <v>237</v>
      </c>
      <c r="C8" s="7"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8</v>
      </c>
    </row>
    <row r="2" spans="1:3">
      <c r="A2" s="3" t="s">
        <v>44</v>
      </c>
    </row>
    <row r="3" spans="1:3">
      <c r="A3" s="4" t="s">
        <v>55</v>
      </c>
      <c r="B3" s="8" t="n">
        <v>1e-05</v>
      </c>
      <c r="C3" s="8" t="n">
        <v>1e-05</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1e-05</v>
      </c>
      <c r="C7" s="8" t="n">
        <v>1e-05</v>
      </c>
    </row>
    <row r="8" spans="1:3">
      <c r="A8" s="4" t="s">
        <v>60</v>
      </c>
      <c r="B8" s="5" t="n">
        <v>200000000</v>
      </c>
      <c r="C8" s="5" t="n">
        <v>200000000</v>
      </c>
    </row>
    <row r="9" spans="1:3">
      <c r="A9" s="4" t="s">
        <v>61</v>
      </c>
      <c r="B9" s="5" t="n">
        <v>15397600</v>
      </c>
      <c r="C9" s="5" t="n">
        <v>15247600</v>
      </c>
    </row>
    <row r="10" spans="1:3">
      <c r="A10" s="4" t="s">
        <v>62</v>
      </c>
      <c r="B10" s="5" t="n">
        <v>15397600</v>
      </c>
      <c r="C10" s="5" t="n">
        <v>15247600</v>
      </c>
    </row>
    <row r="11" spans="1:3">
      <c r="A11" s="4" t="s">
        <v>63</v>
      </c>
      <c r="B11" s="5" t="n">
        <v>23364</v>
      </c>
      <c r="C11" s="5"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42</v>
      </c>
      <c r="C4" s="4" t="s">
        <v>42</v>
      </c>
    </row>
    <row r="5" spans="1:3">
      <c r="A5" s="4" t="s">
        <v>68</v>
      </c>
      <c r="B5" s="5" t="n">
        <v>55332</v>
      </c>
      <c r="C5" s="4" t="s">
        <v>42</v>
      </c>
    </row>
    <row r="6" spans="1:3">
      <c r="A6" s="4" t="s">
        <v>69</v>
      </c>
      <c r="B6" s="5" t="n">
        <v>55332</v>
      </c>
      <c r="C6" s="4" t="s">
        <v>42</v>
      </c>
    </row>
    <row r="7" spans="1:3">
      <c r="A7" s="4" t="s">
        <v>70</v>
      </c>
      <c r="B7" s="5" t="n">
        <v>37946</v>
      </c>
      <c r="C7" s="4" t="s">
        <v>42</v>
      </c>
    </row>
    <row r="8" spans="1:3">
      <c r="A8" s="4" t="s">
        <v>71</v>
      </c>
      <c r="B8" s="5" t="n">
        <v>17386</v>
      </c>
      <c r="C8" s="4" t="s">
        <v>42</v>
      </c>
    </row>
    <row r="9" spans="1:3">
      <c r="A9" s="3" t="s">
        <v>72</v>
      </c>
    </row>
    <row r="10" spans="1:3">
      <c r="A10" s="4" t="s">
        <v>73</v>
      </c>
      <c r="B10" s="5" t="n">
        <v>158462</v>
      </c>
      <c r="C10" s="4" t="s">
        <v>42</v>
      </c>
    </row>
    <row r="11" spans="1:3">
      <c r="A11" s="4" t="s">
        <v>74</v>
      </c>
      <c r="B11" s="5" t="n">
        <v>56128</v>
      </c>
      <c r="C11" s="4" t="s">
        <v>42</v>
      </c>
    </row>
    <row r="12" spans="1:3">
      <c r="A12" s="4" t="s">
        <v>75</v>
      </c>
      <c r="B12" s="5" t="n">
        <v>214590</v>
      </c>
      <c r="C12" s="4" t="s">
        <v>42</v>
      </c>
    </row>
    <row r="13" spans="1:3">
      <c r="A13" s="4" t="s">
        <v>76</v>
      </c>
      <c r="B13" s="5" t="n">
        <v>-197204</v>
      </c>
      <c r="C13" s="4" t="s">
        <v>42</v>
      </c>
    </row>
    <row r="14" spans="1:3">
      <c r="A14" s="4" t="s">
        <v>77</v>
      </c>
      <c r="B14" s="5" t="n">
        <v>-1196</v>
      </c>
      <c r="C14" s="4" t="s">
        <v>42</v>
      </c>
    </row>
    <row r="15" spans="1:3">
      <c r="A15" s="4" t="s">
        <v>78</v>
      </c>
      <c r="B15" s="7" t="n">
        <v>-198400</v>
      </c>
      <c r="C15" s="4" t="s">
        <v>42</v>
      </c>
    </row>
    <row r="16" spans="1:3">
      <c r="A16" s="4" t="s">
        <v>79</v>
      </c>
      <c r="B16" s="9" t="n">
        <v>-0.01</v>
      </c>
      <c r="C16" s="4" t="s">
        <v>42</v>
      </c>
    </row>
    <row r="17" spans="1:3">
      <c r="A17" s="3" t="s">
        <v>80</v>
      </c>
    </row>
    <row r="18" spans="1:3">
      <c r="A18" s="4" t="s">
        <v>81</v>
      </c>
      <c r="B18" s="5" t="n">
        <v>15397600</v>
      </c>
      <c r="C18" s="5" t="n">
        <v>100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5"/>
    <col customWidth="1" max="6" min="6" width="20"/>
    <col customWidth="1" max="7" min="7" width="12"/>
  </cols>
  <sheetData>
    <row r="1" spans="1:7">
      <c r="A1" s="1" t="s">
        <v>82</v>
      </c>
      <c r="B1" s="2" t="s">
        <v>83</v>
      </c>
      <c r="C1" s="2" t="s">
        <v>84</v>
      </c>
      <c r="D1" s="2" t="s">
        <v>85</v>
      </c>
      <c r="E1" s="2" t="s">
        <v>86</v>
      </c>
      <c r="F1" s="2" t="s">
        <v>87</v>
      </c>
      <c r="G1" s="2" t="s">
        <v>88</v>
      </c>
    </row>
    <row r="2" spans="1:7">
      <c r="A2" s="4" t="s">
        <v>89</v>
      </c>
      <c r="B2" s="5" t="n">
        <v>15247600</v>
      </c>
    </row>
    <row r="3" spans="1:7">
      <c r="A3" s="4" t="s">
        <v>90</v>
      </c>
      <c r="B3" s="7" t="n">
        <v>152</v>
      </c>
      <c r="C3" s="7" t="n">
        <v>426000</v>
      </c>
      <c r="D3" s="7" t="n">
        <v>1742472</v>
      </c>
      <c r="E3" s="7" t="n">
        <v>1736</v>
      </c>
      <c r="F3" s="7" t="n">
        <v>-525832</v>
      </c>
      <c r="G3" s="7" t="n">
        <v>1644528</v>
      </c>
    </row>
    <row r="4" spans="1:7">
      <c r="A4" s="4" t="s">
        <v>91</v>
      </c>
      <c r="B4" s="5" t="n">
        <v>150000</v>
      </c>
    </row>
    <row r="5" spans="1:7">
      <c r="A5" s="4" t="s">
        <v>92</v>
      </c>
      <c r="B5" s="7" t="n">
        <v>2</v>
      </c>
      <c r="C5" s="5" t="n">
        <v>-426000</v>
      </c>
      <c r="D5" s="5" t="n">
        <v>425998</v>
      </c>
      <c r="G5" s="4" t="s">
        <v>42</v>
      </c>
    </row>
    <row r="6" spans="1:7">
      <c r="A6" s="4" t="s">
        <v>93</v>
      </c>
      <c r="C6" s="5" t="n">
        <v>50000</v>
      </c>
      <c r="G6" s="5" t="n">
        <v>50000</v>
      </c>
    </row>
    <row r="7" spans="1:7">
      <c r="A7" s="4" t="s">
        <v>94</v>
      </c>
      <c r="E7" s="5" t="n">
        <v>1196</v>
      </c>
      <c r="F7" s="5" t="n">
        <v>-198400</v>
      </c>
      <c r="G7" s="5" t="n">
        <v>-197204</v>
      </c>
    </row>
    <row r="8" spans="1:7">
      <c r="A8" s="4" t="s">
        <v>95</v>
      </c>
      <c r="B8" s="5" t="n">
        <v>15397600</v>
      </c>
    </row>
    <row r="9" spans="1:7">
      <c r="A9" s="4" t="s">
        <v>96</v>
      </c>
      <c r="B9" s="7" t="n">
        <v>154</v>
      </c>
      <c r="C9" s="7" t="n">
        <v>50000</v>
      </c>
      <c r="D9" s="7" t="n">
        <v>2168470</v>
      </c>
      <c r="E9" s="7" t="n">
        <v>2932</v>
      </c>
      <c r="F9" s="7" t="n">
        <v>-724232</v>
      </c>
      <c r="G9" s="7" t="n">
        <v>1497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5</v>
      </c>
    </row>
    <row r="3" spans="1:3">
      <c r="A3" s="3" t="s">
        <v>98</v>
      </c>
    </row>
    <row r="4" spans="1:3">
      <c r="A4" s="4" t="s">
        <v>99</v>
      </c>
      <c r="B4" s="7" t="n">
        <v>-197204</v>
      </c>
      <c r="C4" s="4" t="s">
        <v>42</v>
      </c>
    </row>
    <row r="5" spans="1:3">
      <c r="A5" s="3" t="s">
        <v>100</v>
      </c>
    </row>
    <row r="6" spans="1:3">
      <c r="A6" s="4" t="s">
        <v>101</v>
      </c>
      <c r="B6" s="5" t="n">
        <v>50000</v>
      </c>
    </row>
    <row r="7" spans="1:3">
      <c r="A7" s="4" t="s">
        <v>102</v>
      </c>
      <c r="B7" s="5" t="n">
        <v>56128</v>
      </c>
      <c r="C7" s="4" t="s">
        <v>42</v>
      </c>
    </row>
    <row r="8" spans="1:3">
      <c r="A8" s="3" t="s">
        <v>103</v>
      </c>
    </row>
    <row r="9" spans="1:3">
      <c r="A9" s="4" t="s">
        <v>31</v>
      </c>
      <c r="B9" s="5" t="n">
        <v>-7163</v>
      </c>
      <c r="C9" s="4" t="s">
        <v>42</v>
      </c>
    </row>
    <row r="10" spans="1:3">
      <c r="A10" s="4" t="s">
        <v>32</v>
      </c>
      <c r="B10" s="5" t="n">
        <v>8611</v>
      </c>
      <c r="C10" s="4" t="s">
        <v>42</v>
      </c>
    </row>
    <row r="11" spans="1:3">
      <c r="A11" s="4" t="s">
        <v>104</v>
      </c>
      <c r="B11" s="5" t="n">
        <v>6746</v>
      </c>
      <c r="C11" s="4" t="s">
        <v>42</v>
      </c>
    </row>
    <row r="12" spans="1:3">
      <c r="A12" s="4" t="s">
        <v>105</v>
      </c>
      <c r="B12" s="5" t="n">
        <v>32337</v>
      </c>
      <c r="C12" s="4" t="s">
        <v>42</v>
      </c>
    </row>
    <row r="13" spans="1:3">
      <c r="A13" s="4" t="s">
        <v>106</v>
      </c>
      <c r="B13" s="5" t="n">
        <v>-50545</v>
      </c>
      <c r="C13" s="4" t="s">
        <v>42</v>
      </c>
    </row>
    <row r="14" spans="1:3">
      <c r="A14" s="3" t="s">
        <v>107</v>
      </c>
    </row>
    <row r="15" spans="1:3">
      <c r="A15" s="4" t="s">
        <v>108</v>
      </c>
      <c r="B15" s="5" t="n">
        <v>-50000</v>
      </c>
      <c r="C15" s="4" t="s">
        <v>42</v>
      </c>
    </row>
    <row r="16" spans="1:3">
      <c r="A16" s="4" t="s">
        <v>109</v>
      </c>
      <c r="B16" s="5" t="n">
        <v>-50000</v>
      </c>
      <c r="C16" s="4" t="s">
        <v>42</v>
      </c>
    </row>
    <row r="17" spans="1:3">
      <c r="A17" s="3" t="s">
        <v>110</v>
      </c>
    </row>
    <row r="18" spans="1:3">
      <c r="A18" s="4" t="s">
        <v>111</v>
      </c>
      <c r="B18" s="5" t="n">
        <v>7946</v>
      </c>
      <c r="C18" s="4" t="s">
        <v>42</v>
      </c>
    </row>
    <row r="19" spans="1:3">
      <c r="A19" s="4" t="s">
        <v>112</v>
      </c>
      <c r="B19" s="5" t="n">
        <v>-18787</v>
      </c>
      <c r="C19" s="4" t="s">
        <v>42</v>
      </c>
    </row>
    <row r="20" spans="1:3">
      <c r="A20" s="4" t="s">
        <v>113</v>
      </c>
      <c r="B20" s="5" t="n">
        <v>-10841</v>
      </c>
      <c r="C20" s="4" t="s">
        <v>42</v>
      </c>
    </row>
    <row r="21" spans="1:3">
      <c r="A21" s="4" t="s">
        <v>114</v>
      </c>
      <c r="B21" s="5" t="n">
        <v>-111386</v>
      </c>
      <c r="C21" s="4" t="s">
        <v>42</v>
      </c>
    </row>
    <row r="22" spans="1:3">
      <c r="A22" s="4" t="s">
        <v>115</v>
      </c>
      <c r="B22" s="5" t="n">
        <v>212637</v>
      </c>
      <c r="C22" s="4" t="s">
        <v>42</v>
      </c>
    </row>
    <row r="23" spans="1:3">
      <c r="A23" s="4" t="s">
        <v>116</v>
      </c>
      <c r="B23" s="7" t="n">
        <v>101251</v>
      </c>
      <c r="C2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35:20Z</dcterms:created>
  <dcterms:modified xmlns:dcterms="http://purl.org/dc/terms/" xmlns:xsi="http://www.w3.org/2001/XMLSchema-instance" xsi:type="dcterms:W3CDTF">2017-08-10T17:35:20Z</dcterms:modified>
</cp:coreProperties>
</file>